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Organization and Histo" sheetId="5" state="visible" r:id="rId5"/>
    <sheet xmlns:r="http://schemas.openxmlformats.org/officeDocument/2006/relationships" name="Note 2 - Significant Accounting" sheetId="6" state="visible" r:id="rId6"/>
    <sheet xmlns:r="http://schemas.openxmlformats.org/officeDocument/2006/relationships" name="Note 3 - Income Taxes" sheetId="7" state="visible" r:id="rId7"/>
    <sheet xmlns:r="http://schemas.openxmlformats.org/officeDocument/2006/relationships" name="Note 4 - Going Concern" sheetId="8" state="visible" r:id="rId8"/>
    <sheet xmlns:r="http://schemas.openxmlformats.org/officeDocument/2006/relationships" name="Note 5 - Loans and Advances Fro" sheetId="9" state="visible" r:id="rId9"/>
    <sheet xmlns:r="http://schemas.openxmlformats.org/officeDocument/2006/relationships" name="Note 6 - Convertible Promissory" sheetId="10" state="visible" r:id="rId10"/>
    <sheet xmlns:r="http://schemas.openxmlformats.org/officeDocument/2006/relationships" name="Note 7 - Change in Control" sheetId="11" state="visible" r:id="rId11"/>
  </sheets>
  <definedNames/>
  <calcPr calcId="124519" fullCalcOnLoad="1"/>
</workbook>
</file>

<file path=xl/sharedStrings.xml><?xml version="1.0" encoding="utf-8"?>
<sst xmlns="http://schemas.openxmlformats.org/spreadsheetml/2006/main" uniqueCount="96">
  <si>
    <t>Document and Entity Information - USD ($)</t>
  </si>
  <si>
    <t>12 Months Ended</t>
  </si>
  <si>
    <t>Dec. 31, 2017</t>
  </si>
  <si>
    <t>Jun. 30, 2017</t>
  </si>
  <si>
    <t>Document and Entity Information:</t>
  </si>
  <si>
    <t>Entity Registrant Name</t>
  </si>
  <si>
    <t>Sears Oil &amp; Gas</t>
  </si>
  <si>
    <t>Document Type</t>
  </si>
  <si>
    <t>10-K</t>
  </si>
  <si>
    <t>Document Period End Date</t>
  </si>
  <si>
    <t>Dec. 31,
		2017</t>
  </si>
  <si>
    <t>Trading Symbol</t>
  </si>
  <si>
    <t>sears</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Document Fiscal Period Focus</t>
  </si>
  <si>
    <t>FY</t>
  </si>
  <si>
    <t>Balance Sheets - USD ($)</t>
  </si>
  <si>
    <t>Dec. 31, 2016</t>
  </si>
  <si>
    <t>CURRENT ASSETS</t>
  </si>
  <si>
    <t>Cash and cash equivalents</t>
  </si>
  <si>
    <t>TOTAL ASSETS</t>
  </si>
  <si>
    <t>CURRENT LIABILITIES</t>
  </si>
  <si>
    <t>Accounts payable</t>
  </si>
  <si>
    <t>Accrued interest</t>
  </si>
  <si>
    <t>Accrued interest - related parties</t>
  </si>
  <si>
    <t>Loans payable - related parties</t>
  </si>
  <si>
    <t>Convertible notes payable</t>
  </si>
  <si>
    <t>Convertible notes payable - related parties</t>
  </si>
  <si>
    <t>Total Current Liabilities</t>
  </si>
  <si>
    <t>TOTAL LIABILITIES</t>
  </si>
  <si>
    <t>STOCKHOLDERS' EQUITY (DEFICIT)</t>
  </si>
  <si>
    <t>Common stock</t>
  </si>
  <si>
    <t>Additional paid-in capital</t>
  </si>
  <si>
    <t>Accumulated deficit</t>
  </si>
  <si>
    <t>Total Stockholders' Equity (Deficit)</t>
  </si>
  <si>
    <t>TOTAL LIABILITIES AND STOCKHOLDERS' EQUITY (DEFICIT)</t>
  </si>
  <si>
    <t>Statements of Operations - USD ($)</t>
  </si>
  <si>
    <t>OPERATING EXPENSES</t>
  </si>
  <si>
    <t>Selling, general and administrative</t>
  </si>
  <si>
    <t>Total Operating Expenses</t>
  </si>
  <si>
    <t>LOSS FROM OPERATIONS</t>
  </si>
  <si>
    <t>OTHER INCOME (EXPENSES)</t>
  </si>
  <si>
    <t>Loss on extinguishment of debt</t>
  </si>
  <si>
    <t>Interest expense</t>
  </si>
  <si>
    <t>Total Other Income (Expenses)</t>
  </si>
  <si>
    <t>LOSS BEFORE INCOME TAXES</t>
  </si>
  <si>
    <t>NET INCOME (LOSS)</t>
  </si>
  <si>
    <t>BASIC NET LOSS PER SHARE</t>
  </si>
  <si>
    <t>WEIGHTED AVERAGE NUMBER OF SHARES OUTSTANDING</t>
  </si>
  <si>
    <t>Statements of Cash Flows - USD ($)</t>
  </si>
  <si>
    <t>CASH FLOWS FROM OPERATING ACTIVITIES</t>
  </si>
  <si>
    <t>Profit loss</t>
  </si>
  <si>
    <t>Adjustments to reconcile net loss to net cash used by operating activities:</t>
  </si>
  <si>
    <t>Changes in operating assets and liabilities:</t>
  </si>
  <si>
    <t>Accounts payable and accrued interest</t>
  </si>
  <si>
    <t>Net Cash Used by Operating Activities</t>
  </si>
  <si>
    <t>CASH FLOWS FROM FINANCING ACTIVITIES</t>
  </si>
  <si>
    <t>Proceeds from loans payable - related parties</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Non-cash investing and financing activities:</t>
  </si>
  <si>
    <t>Assignment of Convertible Notes Payable to Related Party</t>
  </si>
  <si>
    <t>Conversion of related party debt and accrued interest into common stock</t>
  </si>
  <si>
    <t>Note 1 - Organization and History</t>
  </si>
  <si>
    <t>Notes</t>
  </si>
  <si>
    <t>NOTE 1 - ORGANIZATION AND HISTORY Sears Oil and Gas Corporation (the Company) was incorporated on October 18, 2005 in the State of Nevada. The Company was formed to use a patented technology to produce crude oil from tar sands deposits. The Company will also conduct administrative, correlated transportation and delivery of product, financial management, and the marketing and sales programs of the operation. The Company has not commenced principle operations.</t>
  </si>
  <si>
    <t>Note 2 - Significant Accounting Policies</t>
  </si>
  <si>
    <t xml:space="preserve">NOTE 2 - SIGNIFICANT ACCOUNTING POLICIES Basic Loss Per Share - The computations of basic loss per share of common stock are based on the weighted average number of shares outstanding at the date of the financial statements. The convertible debt was not included as it would be anti-dilutive due to continuing losses. Year Ended Loss (Numerator) Shares (Denominator) Per Share Amount December 31, 2017 $ (224,387) 1,183,745 $ (0.19) December 31, 2016 $ (63,591) 181,005 $ (0.35)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On January 1, 2008, the Company adopted FASB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We have reviewed accounting pronouncements issued during the past two years and have adopted any that are applicable to our company. We have determined that none had a material impact on our financial position, results of operations, or cash flows for the years ended December 31, 2017 and 2016. Long-lived Assets - The Companys long lived assets are recorded at its cost.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oncentration of Risk - Cash - The Company at times may maintain a cash balance in excess of insured limits. At December 31, 2017, the Company has no cash in excess of insured limits. Revenue Recognition - The Company will determine its revenue recognition policy when it determines a business model and achieves successful operations. Accounts Receivable - Accounts receivable are carried at the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 Cash and Cash Equivalents - For purposes of the Statement of Cash Flows, the Company considers all highly liquid instruments purchased with a maturity of three months or less to be cash equivalents to the extent the funds are not being held for investment purposes. Property and Equipment - Property and equipment are carried at cost, net of accumulated depreciation. Depreciation is computed straight-line over periods to be determined based on the nature of the assets. </t>
  </si>
  <si>
    <t>Note 3 - Income Taxes</t>
  </si>
  <si>
    <t>NOTE 3 - INCOME TAXES Income Taxes - The Financial Accounting Standards Board (FASB) has issued FASB ASC 740-10. FASB ASC 740-10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7 the Company had net operating loss carryforwards of approximately $580,000 that may be offset against future taxable income through 2037. No tax benefits have been reported in the financial statements, because the potential tax benefits of the net operating loss carry forwards are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the future. Net deferred tax assets consist of the following components as of December 31, 2017 and 2016: 2017 2016 Deferred tax assets: NOL Carryover $ 151,000 $ 92,000 Valuation allowance (151,000) (92,000) Net deferred tax asset $ - $ - The income tax provision differs from the amount of income tax determined by applying the U.S. federal and state income tax rates to pretax income from continuing operations for the years ended December 31, 2017 and 2016 due to the following: 2017 2016 Current Federal Tax (34%) $ 76,300 $ 21,621 Current State Tax (5%) 11,200 3,180 Impact of Newly Enacted rates on deferred taxes (28,500) - Change in valuation allowance (59,000) (24,801) $ - $ - At December 31, 2017,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7 and 2016, the Company had no accrued interest or penalties related to uncertain tax positions. The tax years that remain subject to examination by major taxing jurisdictions are those for the years ended December 31, 2017, 2016 and 2015.</t>
  </si>
  <si>
    <t>Note 4 - Going Concern</t>
  </si>
  <si>
    <t xml:space="preserve">NOTE 4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incurred losses since inception and does not have significant cash or other current assets, nor does it have an established source of revenues sufficient to cover its operating costs and to allow it to continue as a going concern. The Company intends to raise additional capital when required to produce crude oil from tar sands. When and if these activities provide sufficient revenues it would allow it to continue as a going concern. In the interim the Company is working toward raising operating capital through the private placement of its common stock or debt instrument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t>
  </si>
  <si>
    <t>Note 5 - Loans and Advances From Related Parties</t>
  </si>
  <si>
    <t>NOTE 5  LOANS AND ADVANCES FROM RELATED PARTIES During the years ended December 31, 2017 and 2016, the sole officer and director of the company and another affiliated shareholder made loans to the Company in order to pay for expenses and continue the reporting requirements with the Securities and Exchange Commission. These loans accrue interest at the rate of 12% per annum, are due on demand and are not convertible into common stock of the Company. During the year ended December 31, 2017, these related parties loaned a total of $24,145 to the Company. Interest in the amount of $11,837 accrued on these loans. As of December 31, 2017 the balance due to these related parties for these loans was $112,803 principal and accrued interest of $20,703. During the year ended December 31, 2016, these related parties loaned a total of $27,725 to the Company. Interest in the amount of $9,228 accrued on these loans and interest in the amount of $5,000 was paid. As of December 31, 2016 the balance due to these related parties for these loans was $88,658 principal and accrued interest of $8,866. Beginning August 2017, the Company entered into an oral agreement to pay the Companys sole director $500 per month as payment for use of his personal residence as the Companys office and mailing address. The Company has recorded rent expense of $2,500 during the year ended December 31, 2017 which is included in the selling, general and administrative expenses on the statements of operations. During the three months ended September 30, 2017, a convertible promissory note held by two non-affiliated entities was assigned to the Companys sole director and majority shareholder, and subsequently converted into common stock as noted in Note 6.</t>
  </si>
  <si>
    <t>Note 6 - Convertible Promissory Notes / Related and Non-related Parties</t>
  </si>
  <si>
    <t>NOTE 6  CONVERTIBLE PROMISSORY NOTES / RELATED AND NON-RELATED PARTIES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For the years ended December 31, 2017 and 2016 additional interest accrued on these Notes in the amount of $6,600 and $6,600, respectively. No interest has been paid on these Notes. As of December 31, 2017 the balance due to these related parties for these Notes was $55,000 principal and accrued interest of $24,881. (See Note 8) During the year ended December 31, 2009, a shareholder of the Company loaned $15,000 to the Company. The note was later assigned to two non-affiliated entities. During the three months ended September 30, 2017, the note was assigned to the Companys sole director and majority shareholder. The Note was accruing interest at the default rate of 23% per annum. The holder of the Note had the option to convert all of the outstanding principal balance and all accrued interest on the Note into 3,000,000 shares of the Companys common stock, par value $0.001 per share. In August 2017, the convertible promissory note along with accrued interest of $63,730 was converted into 3,000,000 shares of the Companys previously authorized but unissued common stock. The value of the shares issued was determined to be $243,524, based on the Companys enterprise value at the effective date of the agreement, as the lack of trading volume of the Companys public shares was not a feasible determinant of value. The excess of the fair value of the stock issued over the value of the debt settled of $164,794 has been recorded as a loss on extinguishment of debt. The issuance of common stock resulted in a change in control of the Company [See Note 7].</t>
  </si>
  <si>
    <t>Note 7 - Change in Control</t>
  </si>
  <si>
    <t xml:space="preserve">NOTE 7  CHANGE IN CONTROL During the three months ended September 30, 2017, a convertible promissory note was assigned to the Companys sole officer and director, and subsequently converted into 3,000,000 shares of the Companys previously authorized but unissued common stock. This resulted in a change of control, as our sole officer and director owns 96% of the Companys issued and outstanding shares [See Note 6].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737</v>
      </c>
    </row>
    <row r="10" spans="1:3">
      <c r="A10" s="4" t="s">
        <v>16</v>
      </c>
      <c r="B10" s="4" t="s">
        <v>17</v>
      </c>
    </row>
    <row r="11" spans="1:3">
      <c r="A11" s="4" t="s">
        <v>18</v>
      </c>
      <c r="B11" s="5" t="n">
        <v>3181005</v>
      </c>
    </row>
    <row r="12" spans="1:3">
      <c r="A12" s="4" t="s">
        <v>19</v>
      </c>
      <c r="C12" s="6" t="n">
        <v>3181005</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92</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82</v>
      </c>
    </row>
    <row r="4" spans="1:2">
      <c r="A4" s="4" t="s">
        <v>94</v>
      </c>
      <c r="B4" s="4" t="s">
        <v>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534</v>
      </c>
      <c r="C3" s="6" t="n">
        <v>93</v>
      </c>
    </row>
    <row r="4" spans="1:3">
      <c r="A4" s="4" t="s">
        <v>34</v>
      </c>
      <c r="B4" s="5" t="n">
        <v>534</v>
      </c>
      <c r="C4" s="5" t="n">
        <v>93</v>
      </c>
    </row>
    <row r="5" spans="1:3">
      <c r="A5" s="3" t="s">
        <v>35</v>
      </c>
    </row>
    <row r="6" spans="1:3">
      <c r="A6" s="4" t="s">
        <v>36</v>
      </c>
      <c r="B6" s="5" t="n">
        <v>21231</v>
      </c>
      <c r="C6" s="5" t="n">
        <v>14105</v>
      </c>
    </row>
    <row r="7" spans="1:3">
      <c r="A7" s="4" t="s">
        <v>37</v>
      </c>
      <c r="C7" s="5" t="n">
        <v>53404</v>
      </c>
    </row>
    <row r="8" spans="1:3">
      <c r="A8" s="4" t="s">
        <v>38</v>
      </c>
      <c r="B8" s="5" t="n">
        <v>45584</v>
      </c>
      <c r="C8" s="5" t="n">
        <v>27147</v>
      </c>
    </row>
    <row r="9" spans="1:3">
      <c r="A9" s="4" t="s">
        <v>39</v>
      </c>
      <c r="B9" s="5" t="n">
        <v>112803</v>
      </c>
      <c r="C9" s="5" t="n">
        <v>88658</v>
      </c>
    </row>
    <row r="10" spans="1:3">
      <c r="A10" s="4" t="s">
        <v>40</v>
      </c>
      <c r="C10" s="5" t="n">
        <v>15000</v>
      </c>
    </row>
    <row r="11" spans="1:3">
      <c r="A11" s="4" t="s">
        <v>41</v>
      </c>
      <c r="B11" s="5" t="n">
        <v>55000</v>
      </c>
      <c r="C11" s="5" t="n">
        <v>55000</v>
      </c>
    </row>
    <row r="12" spans="1:3">
      <c r="A12" s="4" t="s">
        <v>42</v>
      </c>
      <c r="B12" s="5" t="n">
        <v>234618</v>
      </c>
      <c r="C12" s="5" t="n">
        <v>253314</v>
      </c>
    </row>
    <row r="13" spans="1:3">
      <c r="A13" s="4" t="s">
        <v>43</v>
      </c>
      <c r="B13" s="5" t="n">
        <v>234618</v>
      </c>
      <c r="C13" s="5" t="n">
        <v>253314</v>
      </c>
    </row>
    <row r="14" spans="1:3">
      <c r="A14" s="3" t="s">
        <v>44</v>
      </c>
    </row>
    <row r="15" spans="1:3">
      <c r="A15" s="4" t="s">
        <v>45</v>
      </c>
      <c r="B15" s="5" t="n">
        <v>3181</v>
      </c>
      <c r="C15" s="5" t="n">
        <v>181</v>
      </c>
    </row>
    <row r="16" spans="1:3">
      <c r="A16" s="4" t="s">
        <v>46</v>
      </c>
      <c r="B16" s="5" t="n">
        <v>342343</v>
      </c>
      <c r="C16" s="5" t="n">
        <v>101819</v>
      </c>
    </row>
    <row r="17" spans="1:3">
      <c r="A17" s="4" t="s">
        <v>47</v>
      </c>
      <c r="B17" s="5" t="n">
        <v>-579608</v>
      </c>
      <c r="C17" s="5" t="n">
        <v>-355221</v>
      </c>
    </row>
    <row r="18" spans="1:3">
      <c r="A18" s="4" t="s">
        <v>48</v>
      </c>
      <c r="B18" s="5" t="n">
        <v>-234084</v>
      </c>
      <c r="C18" s="5" t="n">
        <v>-253221</v>
      </c>
    </row>
    <row r="19" spans="1:3">
      <c r="A19" s="4" t="s">
        <v>49</v>
      </c>
      <c r="B19" s="6" t="n">
        <v>534</v>
      </c>
      <c r="C19" s="6" t="n">
        <v>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0</v>
      </c>
      <c r="B1" s="2" t="s">
        <v>1</v>
      </c>
    </row>
    <row r="2" spans="1:3">
      <c r="B2" s="2" t="s">
        <v>2</v>
      </c>
      <c r="C2" s="2" t="s">
        <v>31</v>
      </c>
    </row>
    <row r="3" spans="1:3">
      <c r="A3" s="3" t="s">
        <v>51</v>
      </c>
    </row>
    <row r="4" spans="1:3">
      <c r="A4" s="4" t="s">
        <v>52</v>
      </c>
      <c r="B4" s="6" t="n">
        <v>30830</v>
      </c>
      <c r="C4" s="6" t="n">
        <v>34971</v>
      </c>
    </row>
    <row r="5" spans="1:3">
      <c r="A5" s="4" t="s">
        <v>53</v>
      </c>
      <c r="B5" s="5" t="n">
        <v>30830</v>
      </c>
      <c r="C5" s="5" t="n">
        <v>34971</v>
      </c>
    </row>
    <row r="6" spans="1:3">
      <c r="A6" s="4" t="s">
        <v>54</v>
      </c>
      <c r="B6" s="5" t="n">
        <v>-30830</v>
      </c>
      <c r="C6" s="5" t="n">
        <v>-34971</v>
      </c>
    </row>
    <row r="7" spans="1:3">
      <c r="A7" s="3" t="s">
        <v>55</v>
      </c>
    </row>
    <row r="8" spans="1:3">
      <c r="A8" s="4" t="s">
        <v>56</v>
      </c>
      <c r="B8" s="5" t="n">
        <v>-164794</v>
      </c>
    </row>
    <row r="9" spans="1:3">
      <c r="A9" s="4" t="s">
        <v>57</v>
      </c>
      <c r="B9" s="5" t="n">
        <v>-28763</v>
      </c>
      <c r="C9" s="5" t="n">
        <v>-28620</v>
      </c>
    </row>
    <row r="10" spans="1:3">
      <c r="A10" s="4" t="s">
        <v>58</v>
      </c>
      <c r="B10" s="5" t="n">
        <v>-193557</v>
      </c>
      <c r="C10" s="5" t="n">
        <v>-28620</v>
      </c>
    </row>
    <row r="11" spans="1:3">
      <c r="A11" s="4" t="s">
        <v>59</v>
      </c>
      <c r="B11" s="5" t="n">
        <v>-224387</v>
      </c>
      <c r="C11" s="5" t="n">
        <v>-63591</v>
      </c>
    </row>
    <row r="12" spans="1:3">
      <c r="A12" s="4" t="s">
        <v>60</v>
      </c>
      <c r="B12" s="6" t="n">
        <v>-224387</v>
      </c>
      <c r="C12" s="6" t="n">
        <v>-63591</v>
      </c>
    </row>
    <row r="13" spans="1:3">
      <c r="A13" s="4" t="s">
        <v>61</v>
      </c>
      <c r="B13" s="7" t="n">
        <v>-0.19</v>
      </c>
      <c r="C13" s="7" t="n">
        <v>-0.35</v>
      </c>
    </row>
    <row r="14" spans="1:3">
      <c r="A14" s="4" t="s">
        <v>62</v>
      </c>
      <c r="B14" s="5" t="n">
        <v>1183745</v>
      </c>
      <c r="C14" s="5" t="n">
        <v>181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v>
      </c>
      <c r="B1" s="2" t="s">
        <v>1</v>
      </c>
    </row>
    <row r="2" spans="1:3">
      <c r="B2" s="2" t="s">
        <v>2</v>
      </c>
      <c r="C2" s="2" t="s">
        <v>31</v>
      </c>
    </row>
    <row r="3" spans="1:3">
      <c r="A3" s="3" t="s">
        <v>64</v>
      </c>
    </row>
    <row r="4" spans="1:3">
      <c r="A4" s="4" t="s">
        <v>65</v>
      </c>
      <c r="B4" s="6" t="n">
        <v>-224387</v>
      </c>
      <c r="C4" s="6" t="n">
        <v>-63591</v>
      </c>
    </row>
    <row r="5" spans="1:3">
      <c r="A5" s="3" t="s">
        <v>66</v>
      </c>
    </row>
    <row r="6" spans="1:3">
      <c r="A6" s="4" t="s">
        <v>56</v>
      </c>
      <c r="B6" s="5" t="n">
        <v>164794</v>
      </c>
    </row>
    <row r="7" spans="1:3">
      <c r="A7" s="3" t="s">
        <v>67</v>
      </c>
    </row>
    <row r="8" spans="1:3">
      <c r="A8" s="4" t="s">
        <v>68</v>
      </c>
      <c r="B8" s="5" t="n">
        <v>17452</v>
      </c>
      <c r="C8" s="5" t="n">
        <v>24012</v>
      </c>
    </row>
    <row r="9" spans="1:3">
      <c r="A9" s="4" t="s">
        <v>38</v>
      </c>
      <c r="B9" s="5" t="n">
        <v>18437</v>
      </c>
      <c r="C9" s="5" t="n">
        <v>10828</v>
      </c>
    </row>
    <row r="10" spans="1:3">
      <c r="A10" s="4" t="s">
        <v>69</v>
      </c>
      <c r="B10" s="5" t="n">
        <v>-23704</v>
      </c>
      <c r="C10" s="5" t="n">
        <v>-28751</v>
      </c>
    </row>
    <row r="11" spans="1:3">
      <c r="A11" s="3" t="s">
        <v>70</v>
      </c>
    </row>
    <row r="12" spans="1:3">
      <c r="A12" s="4" t="s">
        <v>71</v>
      </c>
      <c r="B12" s="5" t="n">
        <v>24145</v>
      </c>
      <c r="C12" s="5" t="n">
        <v>27725</v>
      </c>
    </row>
    <row r="13" spans="1:3">
      <c r="A13" s="4" t="s">
        <v>72</v>
      </c>
      <c r="B13" s="5" t="n">
        <v>24145</v>
      </c>
      <c r="C13" s="5" t="n">
        <v>27725</v>
      </c>
    </row>
    <row r="14" spans="1:3">
      <c r="A14" s="4" t="s">
        <v>73</v>
      </c>
      <c r="B14" s="5" t="n">
        <v>441</v>
      </c>
      <c r="C14" s="5" t="n">
        <v>-1026</v>
      </c>
    </row>
    <row r="15" spans="1:3">
      <c r="A15" s="4" t="s">
        <v>74</v>
      </c>
      <c r="B15" s="5" t="n">
        <v>93</v>
      </c>
      <c r="C15" s="5" t="n">
        <v>1119</v>
      </c>
    </row>
    <row r="16" spans="1:3">
      <c r="A16" s="4" t="s">
        <v>75</v>
      </c>
      <c r="B16" s="5" t="n">
        <v>534</v>
      </c>
      <c r="C16" s="5" t="n">
        <v>93</v>
      </c>
    </row>
    <row r="17" spans="1:3">
      <c r="A17" s="3" t="s">
        <v>76</v>
      </c>
    </row>
    <row r="18" spans="1:3">
      <c r="A18" s="4" t="s">
        <v>77</v>
      </c>
      <c r="C18" s="6" t="n">
        <v>5000</v>
      </c>
    </row>
    <row r="19" spans="1:3">
      <c r="A19" s="3" t="s">
        <v>78</v>
      </c>
    </row>
    <row r="20" spans="1:3">
      <c r="A20" s="4" t="s">
        <v>79</v>
      </c>
      <c r="B20" s="5" t="n">
        <v>15000</v>
      </c>
    </row>
    <row r="21" spans="1:3">
      <c r="A21" s="4" t="s">
        <v>80</v>
      </c>
      <c r="B21" s="6" t="n">
        <v>787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0</v>
      </c>
      <c r="B1" s="2" t="s">
        <v>1</v>
      </c>
    </row>
    <row r="2" spans="1:2">
      <c r="B2" s="2" t="s">
        <v>2</v>
      </c>
    </row>
    <row r="3" spans="1:2">
      <c r="A3" s="3" t="s">
        <v>82</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3:38:24Z</dcterms:created>
  <dcterms:modified xmlns:dcterms="http://purl.org/dc/terms/" xmlns:xsi="http://www.w3.org/2001/XMLSchema-instance" xsi:type="dcterms:W3CDTF">2018-04-17T13:38:24Z</dcterms:modified>
</cp:coreProperties>
</file>